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Fidelity C" sheetId="2" state="visible" r:id="rId2"/>
    <sheet xmlns:r="http://schemas.openxmlformats.org/officeDocument/2006/relationships" name="Shareholder Fees {- Fidelity Cl" sheetId="3" state="visible" r:id="rId3"/>
    <sheet xmlns:r="http://schemas.openxmlformats.org/officeDocument/2006/relationships" name="Annual Operating Expenses {- Fi" sheetId="4" state="visible" r:id="rId4"/>
    <sheet xmlns:r="http://schemas.openxmlformats.org/officeDocument/2006/relationships" name="Expense Example {- Fidelity Cle" sheetId="5" state="visible" r:id="rId5"/>
    <sheet xmlns:r="http://schemas.openxmlformats.org/officeDocument/2006/relationships" name="Risk_Return Detail Data- Fideli" sheetId="6" state="visible" r:id="rId6"/>
    <sheet xmlns:r="http://schemas.openxmlformats.org/officeDocument/2006/relationships" name="Risk_Return Summary- Fidelity_2" sheetId="7" state="visible" r:id="rId7"/>
    <sheet xmlns:r="http://schemas.openxmlformats.org/officeDocument/2006/relationships" name="Shareholder Fees {- Fidelity _2" sheetId="8" state="visible" r:id="rId8"/>
    <sheet xmlns:r="http://schemas.openxmlformats.org/officeDocument/2006/relationships" name="Annual Operating Expenses {- _2" sheetId="9" state="visible" r:id="rId9"/>
    <sheet xmlns:r="http://schemas.openxmlformats.org/officeDocument/2006/relationships" name="Expense Example {- Fidelity Clo" sheetId="10" state="visible" r:id="rId10"/>
    <sheet xmlns:r="http://schemas.openxmlformats.org/officeDocument/2006/relationships" name="Risk_Return Detail Data- Fide_2" sheetId="11" state="visible" r:id="rId11"/>
    <sheet xmlns:r="http://schemas.openxmlformats.org/officeDocument/2006/relationships" name="Risk_Return Summary- Fidelity D" sheetId="12" state="visible" r:id="rId12"/>
    <sheet xmlns:r="http://schemas.openxmlformats.org/officeDocument/2006/relationships" name="Shareholder Fees {- Fidelity Di" sheetId="13" state="visible" r:id="rId13"/>
    <sheet xmlns:r="http://schemas.openxmlformats.org/officeDocument/2006/relationships" name="Annual Operating Expenses {- _3" sheetId="14" state="visible" r:id="rId14"/>
    <sheet xmlns:r="http://schemas.openxmlformats.org/officeDocument/2006/relationships" name="Expense Example {- Fidelity Dig" sheetId="15" state="visible" r:id="rId15"/>
    <sheet xmlns:r="http://schemas.openxmlformats.org/officeDocument/2006/relationships" name="Risk_Return Detail Data- Fide_3" sheetId="16" state="visible" r:id="rId16"/>
    <sheet xmlns:r="http://schemas.openxmlformats.org/officeDocument/2006/relationships" name="Risk_Return Summary- Fidelity E" sheetId="17" state="visible" r:id="rId17"/>
    <sheet xmlns:r="http://schemas.openxmlformats.org/officeDocument/2006/relationships" name="Shareholder Fees {- Fidelity El" sheetId="18" state="visible" r:id="rId18"/>
    <sheet xmlns:r="http://schemas.openxmlformats.org/officeDocument/2006/relationships" name="Annual Operating Expenses {- _4" sheetId="19" state="visible" r:id="rId19"/>
    <sheet xmlns:r="http://schemas.openxmlformats.org/officeDocument/2006/relationships" name="Expense Example {- Fidelity Ele" sheetId="20" state="visible" r:id="rId20"/>
    <sheet xmlns:r="http://schemas.openxmlformats.org/officeDocument/2006/relationships" name="Risk_Return Detail Data- Fide_4" sheetId="21" state="visible" r:id="rId21"/>
    <sheet xmlns:r="http://schemas.openxmlformats.org/officeDocument/2006/relationships" name="Risk_Return Detail Data" sheetId="22" state="visible" r:id="rId2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styles" Target="styles.xml" Id="rId23"/><Relationship Type="http://schemas.openxmlformats.org/officeDocument/2006/relationships/theme" Target="theme/theme1.xml" Id="rId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25" customWidth="1" min="1" max="1"/>
    <col width="26" customWidth="1" min="2" max="2"/>
    <col width="25"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Sep. 30,
		2021</t>
        </is>
      </c>
    </row>
    <row r="5">
      <c r="A5" s="4" t="inlineStr">
        <is>
          <t>Registrant Name</t>
        </is>
      </c>
      <c r="B5" s="4" t="inlineStr">
        <is>
          <t>dei_EntityRegistrantName</t>
        </is>
      </c>
      <c r="C5" s="4" t="inlineStr">
        <is>
          <t>FIDELITY COVINGTON TRUST</t>
        </is>
      </c>
    </row>
    <row r="6">
      <c r="A6" s="4" t="inlineStr">
        <is>
          <t>Central Index Key</t>
        </is>
      </c>
      <c r="B6" s="4" t="inlineStr">
        <is>
          <t>dei_EntityCentralIndexKey</t>
        </is>
      </c>
      <c r="C6" s="4" t="inlineStr">
        <is>
          <t>0000945908</t>
        </is>
      </c>
    </row>
    <row r="7">
      <c r="A7" s="4" t="inlineStr">
        <is>
          <t>Investment Company Type</t>
        </is>
      </c>
      <c r="B7" s="4" t="inlineStr">
        <is>
          <t>dei_EntityInvCompanyType</t>
        </is>
      </c>
      <c r="C7" s="4" t="inlineStr">
        <is>
          <t>N-1A</t>
        </is>
      </c>
    </row>
    <row r="8">
      <c r="A8" s="4" t="inlineStr">
        <is>
          <t>Amendment Flag</t>
        </is>
      </c>
      <c r="B8" s="4" t="inlineStr">
        <is>
          <t>dei_AmendmentFlag</t>
        </is>
      </c>
      <c r="C8" s="4" t="inlineStr">
        <is>
          <t>false</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Cloud Computing ETF} - NF_06.30 Fidelity Factor ETFs Combo PRO -01 - Fidelity Cloud Computing ETF - Fidelity Cloud Computing ETF</t>
        </is>
      </c>
      <c r="B1" s="2" t="inlineStr">
        <is>
          <t>Oct. 01, 2021USD ($)</t>
        </is>
      </c>
    </row>
    <row r="2">
      <c r="A2" s="3" t="inlineStr">
        <is>
          <t>Expense Example:</t>
        </is>
      </c>
    </row>
    <row r="3">
      <c r="A3" s="4" t="inlineStr">
        <is>
          <t>1 year</t>
        </is>
      </c>
      <c r="B3" s="5" t="n">
        <v>40</v>
      </c>
    </row>
    <row r="4">
      <c r="A4" s="4" t="inlineStr">
        <is>
          <t>3 years</t>
        </is>
      </c>
      <c r="B4" s="5" t="n">
        <v>125</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61"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COVINGTON TRUST</t>
        </is>
      </c>
    </row>
    <row r="4">
      <c r="A4" s="4" t="inlineStr">
        <is>
          <t>NF_06.30 Fidelity Factor ETFs Combo PRO -01 | Fidelity Cloud Computing ETF</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
         Fidelity® Cloud Computing ETF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to provide investment returns that correspond, before fees and expenses, generally to the performance of the
            Fidelity Cloud Computing Index℠.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hold, and sell shares of the fund. You may pay other fees, such as brokerage commissions and other fees to financial intermediaries, which are not reflected
            in the table or example below.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         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t>
        </is>
      </c>
    </row>
    <row r="16">
      <c r="A16" s="4" t="inlineStr">
        <is>
          <t>Other Expenses, New Fund, Based on Estimates [Text]</t>
        </is>
      </c>
      <c r="B16" s="4" t="inlineStr">
        <is>
          <t>rr_OtherExpensesNewFundBasedOnEstimates</t>
        </is>
      </c>
      <c r="C16" s="4" t="inlineStr">
        <is>
          <t>Based on estimated amounts for the current fiscal year.</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at least 80% of assets in securities included in the Fidelity Cloud Computing Index℠ and in depositary
               receipts representing securities included in the index. The Fidelity Cloud Computing Index℠ is designed to reflect the
               performance of a global universe of companies across the market capitalization spectrum that provide products or services
               enabling the increased adoption of cloud computing, characterized by the delivery of computing services over the internet.
            Lending securities to earn income for the fund.
</t>
        </is>
      </c>
    </row>
    <row r="20">
      <c r="A20" s="4" t="inlineStr">
        <is>
          <t>Risk [Heading]</t>
        </is>
      </c>
      <c r="B20" s="4" t="inlineStr">
        <is>
          <t>rr_RiskHeading</t>
        </is>
      </c>
      <c r="C20" s="4" t="inlineStr">
        <is>
          <t xml:space="preserve">         Principal Investment Risks
</t>
        </is>
      </c>
    </row>
    <row r="21">
      <c r="A21" s="4" t="inlineStr">
        <is>
          <t>Risk Narrative [Text Block]</t>
        </is>
      </c>
      <c r="B21" s="4" t="inlineStr">
        <is>
          <t>rr_RiskNarrativeTextBlock</t>
        </is>
      </c>
      <c r="C21" s="4" t="inlineStr">
        <is>
          <t xml:space="preserve">                                                                                                            
            Stock Market Volatility. Stock markets and, as a result, stock market indexes, are volatile and can decline significantly in response to adverse issuer,
               political, regulatory, market, or economic developments. Different parts of the market, including different market sectors,
               and different types of securities can react differently to these developments. 
            Cloud Computing Companies. Cloud computing companies are subject to various risks, including those associated with limited operating history, product
               lines, markets, financial resources or personnel, changes in business cycles, intense competition, potentially rapid product
               obsolescence, disruptions in service, changes in regulation, and cybersecurity attacks and other types of theft. Although
               the funds underlying index uses a rules-based proprietary index methodology that seeks to identify such companies, there
               is no guarantee that this methodology will be successful.
            Foreign Exposure. Foreign markets can be more volatile than the U.S. market due to increased risks of adverse issuer, political, regulatory,
               market, or economic developments and can perform differently from the U.S. market. Foreign exchange rates also can be extremely volatile. 
            Sector Exposure. In seeking to track the performance of its underlying index, the fund will generally have significant exposure to one or more
               industries, groups of related industries, or sectors, and the funds performance may be impacted by events affecting
               those industries or sectors. The information technology industries can be significantly affected by obsolescence of existing
               technology, short product cycles, falling prices and profits, competition from new market entrants, and general economic conditions.
               In addition, information technology industries can be affected by the loss or impairment of intellectual property rights.
            Issuer-Specific Changes. The value of an individual security or particular type of security can be more volatile than, and can perform differently
               from, the market as a whole. Changes in the financial condition of an issuer or counterparty (e.g., broker-dealer or other borrower in a securities lending
               transaction) can increase the risk of default by an issuer or counterparty, which can affect a security's or instrument's
               value or result in delays in recovering securities and/or capital from a counterparty. 
            Fluctuation of Net Asset Value and Share Price. The net asset value per share (NAV) of the fund will generally fluctuate with changes in the market value of the fund's holdings.
               The fund's shares can be bought and sold in the secondary market at market prices. Disruptions to creations and redemptions,
               the existence of extreme market volatility or potential lack of an active trading market for the fund's shares may result
               in the fund's shares trading significantly above (at a premium) or below (at a discount) to NAV. Given the nature of the relevant markets for certain of the fund's securities, shares may trade at a larger premium or discount
               to the NAV than shares of other ETFs. In addition, in stressed market conditions or periods of market disruption or volatility, the market for shares may become
               less liquid in response to deteriorating liquidity in the markets for the funds underlying portfolio holdings. 
            Correlation to Index. The performance of the fund and its underlying index may vary somewhat due to factors such as fees and expenses of the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the fund and its shareholders.
            Passive Management Risk. The fund is managed with a passive investment strategy, attempting to track the performance of an unmanaged index of securities,
               regardless of the current or projected performance of the fund's index or of the actual securities included in the index.
               This differs from an actively managed fund, which typically seeks to outperform a benchmark index. As a result, the fund's
               performance could be lower than actively managed funds that may shift their portfolio assets to take advantage of market opportunities
               or lessen the impact of a market decline or a decline in the value of one or more issuers. The fund will be concentrated to
               approximately the same extent that the fund's index concentrates in the securities of issuers in a particular industry.
            Trading Issues. There can be no assurance that an active trading market will be maintained. Market makers and Authorized Participants are
               not obligated to make a market in the funds shares or to submit purchase and redemption orders for creation units. In
               addition, trading may be halted, for example, due to market conditions.
            Small- and Mid-Cap Investing. The value of securities of small to medium size, less well-known issuers can perform differently from the market as a whole
               and other types of stocks and can be more volatile than that of larger issuers.
            Securities Lending Risk. Securities lending involves the risk that the borrower may fail to return the securities loaned in a timely manner or at all.
               If the borrower defaults on its obligation to return the securities loaned because of insolvency or other reasons, a fund
               could experience delays and costs in recovering the securities loaned or in gaining access to the collateral.
                  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 
         An investment in the fund is not a deposit of a bank and is not insured or guaranteed by the Federal Deposit Insurance Corporation
               or any other government agency.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Risk Nondiversified Status [Text]</t>
        </is>
      </c>
      <c r="B23" s="4" t="inlineStr">
        <is>
          <t>rr_RiskNondiversifiedStatus</t>
        </is>
      </c>
      <c r="C23" s="4" t="inlineStr">
        <is>
          <t>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t>
        </is>
      </c>
    </row>
    <row r="24">
      <c r="A24" s="4" t="inlineStr">
        <is>
          <t>Risk Not Insured Depository Institution [Text]</t>
        </is>
      </c>
      <c r="B24" s="4" t="inlineStr">
        <is>
          <t>rr_RiskNotInsuredDepositoryInstitution</t>
        </is>
      </c>
      <c r="C24" s="4" t="inlineStr">
        <is>
          <t>An investment in the fund is not a deposit of a bank and is not insured or guaranteed by the Federal Deposit Insurance Corporation
               or any other government agency.</t>
        </is>
      </c>
    </row>
    <row r="25">
      <c r="A25" s="4" t="inlineStr">
        <is>
          <t>Bar Chart and Performance Table [Heading]</t>
        </is>
      </c>
      <c r="B25" s="4" t="inlineStr">
        <is>
          <t>rr_BarChartAndPerformanceTableHeading</t>
        </is>
      </c>
      <c r="C25" s="4" t="inlineStr">
        <is>
          <t xml:space="preserve">         Performance
</t>
        </is>
      </c>
    </row>
    <row r="26">
      <c r="A26" s="4" t="inlineStr">
        <is>
          <t>Performance One Year or Less [Text]</t>
        </is>
      </c>
      <c r="B26" s="4" t="inlineStr">
        <is>
          <t>rr_PerformanceOneYearOrLess</t>
        </is>
      </c>
      <c r="C26" s="4" t="inlineStr">
        <is>
          <t>Performance history will be available for the fund after the fund has been in operation for one calendar year.</t>
        </is>
      </c>
    </row>
    <row r="27">
      <c r="A27" s="4" t="inlineStr">
        <is>
          <t>NF_06.30 Fidelity Factor ETFs Combo PRO -01 | Fidelity Cloud Computing ETF | Fidelity Cloud Computing ETF</t>
        </is>
      </c>
    </row>
    <row r="28">
      <c r="A28" s="3" t="inlineStr">
        <is>
          <t>Risk/Return:</t>
        </is>
      </c>
      <c r="B28" s="4" t="inlineStr">
        <is>
          <t>rr_RiskReturnAbstract</t>
        </is>
      </c>
    </row>
    <row r="29">
      <c r="A29" s="4" t="inlineStr">
        <is>
          <t>Management fee</t>
        </is>
      </c>
      <c r="B29" s="4" t="inlineStr">
        <is>
          <t>rr_ManagementFeesOverAssets</t>
        </is>
      </c>
      <c r="C29" s="4" t="inlineStr">
        <is>
          <t>0.39%</t>
        </is>
      </c>
    </row>
    <row r="30">
      <c r="A30" s="4" t="inlineStr">
        <is>
          <t>Distribution and/or Service (12b-1) fees</t>
        </is>
      </c>
      <c r="B30" s="4" t="inlineStr">
        <is>
          <t>rr_DistributionAndService12b1FeesOverAssets</t>
        </is>
      </c>
      <c r="C30" s="4" t="inlineStr">
        <is>
          <t xml:space="preserve">none
				</t>
        </is>
      </c>
    </row>
    <row r="31">
      <c r="A31" s="4" t="inlineStr">
        <is>
          <t>Other expenses</t>
        </is>
      </c>
      <c r="B31" s="4" t="inlineStr">
        <is>
          <t>rr_OtherExpensesOverAssets</t>
        </is>
      </c>
      <c r="C31" s="4" t="inlineStr">
        <is>
          <t xml:space="preserve">none
				</t>
        </is>
      </c>
      <c r="D31" s="4" t="inlineStr">
        <is>
          <t>[1]</t>
        </is>
      </c>
    </row>
    <row r="32">
      <c r="A32" s="4" t="inlineStr">
        <is>
          <t>Total annual operating expenses</t>
        </is>
      </c>
      <c r="B32" s="4" t="inlineStr">
        <is>
          <t>rr_ExpensesOverAssets</t>
        </is>
      </c>
      <c r="C32" s="4" t="inlineStr">
        <is>
          <t>0.39%</t>
        </is>
      </c>
    </row>
    <row r="33">
      <c r="A33" s="4" t="inlineStr">
        <is>
          <t>1 year</t>
        </is>
      </c>
      <c r="B33" s="4" t="inlineStr">
        <is>
          <t>rr_ExpenseExampleYear01</t>
        </is>
      </c>
      <c r="C33" s="5" t="n">
        <v>40</v>
      </c>
    </row>
    <row r="34">
      <c r="A34" s="4" t="inlineStr">
        <is>
          <t>3 years</t>
        </is>
      </c>
      <c r="B34" s="4" t="inlineStr">
        <is>
          <t>rr_ExpenseExampleYear03</t>
        </is>
      </c>
      <c r="C34" s="5" t="n">
        <v>125</v>
      </c>
    </row>
    <row r="35"/>
    <row r="36">
      <c r="A36" s="4" t="inlineStr">
        <is>
          <t>[1]</t>
        </is>
      </c>
      <c r="B36" s="4" t="inlineStr">
        <is>
          <t xml:space="preserve">(a) Based on estimated amounts for the current fiscal year. </t>
        </is>
      </c>
    </row>
  </sheetData>
  <mergeCells count="3">
    <mergeCell ref="C1:D1"/>
    <mergeCell ref="A35:C35"/>
    <mergeCell ref="B36:C36"/>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A17"/>
  <sheetViews>
    <sheetView workbookViewId="0">
      <selection activeCell="A1" sqref="A1"/>
    </sheetView>
  </sheetViews>
  <sheetFormatPr baseColWidth="8" defaultRowHeight="15"/>
  <cols>
    <col width="80" customWidth="1" min="1" max="1"/>
  </cols>
  <sheetData>
    <row r="1">
      <c r="A1" s="2" t="inlineStr">
        <is>
          <t>Oct. 01, 2021</t>
        </is>
      </c>
    </row>
    <row r="2">
      <c r="A2" s="4" t="inlineStr">
        <is>
          <t>NF_06.30 Fidelity Factor ETFs Combo PRO -01 | Fidelity Digital Health ETF</t>
        </is>
      </c>
    </row>
    <row r="3">
      <c r="A3" s="4" t="inlineStr">
        <is>
          <t xml:space="preserve">                  Fund Summary
                  Fund:
         Fidelity® Digital Health ETF
</t>
        </is>
      </c>
    </row>
    <row r="4">
      <c r="A4" s="4" t="inlineStr">
        <is>
          <t xml:space="preserve">         Investment Objective
</t>
        </is>
      </c>
    </row>
    <row r="5">
      <c r="A5" s="4" t="inlineStr">
        <is>
          <t xml:space="preserve">         The fund seeks to provide investment returns that correspond, before fees and expenses, generally to the performance of the
            Fidelity Digital Health Index℠.
</t>
        </is>
      </c>
    </row>
    <row r="6">
      <c r="A6" s="4" t="inlineStr">
        <is>
          <t xml:space="preserve">         Fee Table
</t>
        </is>
      </c>
    </row>
    <row r="7">
      <c r="A7" s="4" t="inlineStr">
        <is>
          <t xml:space="preserve">         The following table describes the fees and expenses that may be incurred when you buy, hold, and sell shares of the fund. You may pay other fees, such as brokerage commissions and other fees to financial intermediaries, which are not reflected
            in the table or example below.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t>
        </is>
      </c>
    </row>
    <row r="13">
      <c r="A13" s="4" t="inlineStr">
        <is>
          <t xml:space="preserve">         Principal Investment Strategies
</t>
        </is>
      </c>
    </row>
    <row r="14">
      <c r="A14" s="4" t="inlineStr">
        <is>
          <t xml:space="preserve">         
            Normally investing at least 80% of assets in securities included in the Fidelity Digital Health Index℠ and in depositary
               receipts representing securities included in the index. The Fidelity Digital Health Index℠ is designed to reflect the
               performance of a global universe of companies across the market capitalization spectrum providing healthcare records management,
               connected healthcare devices, surgical robotics, telemedicine, and other technology-enabled healthcare products and services.
            Lending securities to earn income for the fund.
</t>
        </is>
      </c>
    </row>
    <row r="15">
      <c r="A15" s="4" t="inlineStr">
        <is>
          <t xml:space="preserve">         Principal Investment Risks
</t>
        </is>
      </c>
    </row>
    <row r="16">
      <c r="A16" s="4" t="inlineStr">
        <is>
          <t xml:space="preserve">                                                                                                            
            Stock Market Volatility. Stock markets and, as a result, stock market indexes, are volatile and can decline significantly in response to adverse issuer,
               political, regulatory, market, or economic developments. Different parts of the market, including different market sectors,
               and different types of securities can react differently to these developments. 
            Digital Health Companies. Digital health companies are subject to various risks, including competition, potentially rapid product obsolescence, increasing
               regulatory scrutiny, changes in government regulatory requirements, regulatory approval for new drugs and medical products,
               changes in business cycles, vulnerability to cybersecurity breaches, and unexpected events such as pandemics. Although the
               funds underlying index uses a rules-based proprietary index methodology that seeks to identify such companies, there
               is no guarantee that this methodology will be successful.
            Foreign Exposure. Foreign markets can be more volatile than the U.S. market due to increased risks of adverse issuer, political, regulatory,
               market, or economic developments and can perform differently from the U.S. market. Foreign exchange rates also can be extremely volatile. 
            Sector Exposure. In seeking to track the performance of its underlying index, the fund will generally have significant exposure to one or more
               industries, groups of related industries, or sectors, and the funds performance may be impacted by events affecting
               those industries or sectors. The health care industries are subject to government regulation and reimbursement rates, as well
               as government approval of products and services, which could have a significant effect on price and availability, and can
               be significantly affected by product liability claims, rapid obsolescence, and patent expirations.
            Issuer-Specific Changes. The value of an individual security or particular type of security can be more volatile than, and can perform differently
               from, the market as a whole. Changes in the financial condition of an issuer or counterparty (e.g., broker-dealer or other borrower in a securities lending
               transaction) can increase the risk of default by an issuer or counterparty, which can affect a security's or instrument's
               value or result in delays in recovering securities and/or capital from a counterparty. 
            Fluctuation of Net Asset Value and Share Price. The net asset value per share (NAV) of the fund will generally fluctuate with changes in the market value of the fund's holdings.
               The fund's shares can be bought and sold in the secondary market at market prices. Disruptions to creations and redemptions,
               the existence of extreme market volatility or potential lack of an active trading market for the fund's shares may result
               in the fund's shares trading significantly above (at a premium) or below (at a discount) to NAV. Given the nature of the relevant markets for certain of the fund's securities, shares may trade at a larger premium or discount
               to the NAV than shares of other ETFs. In addition, in stressed market conditions or periods of market disruption or volatility, the market for shares may become
               less liquid in response to deteriorating liquidity in the markets for the funds underlying portfolio holdings. 
            Correlation to Index. The performance of the fund and its underlying index may vary somewhat due to factors such as fees and expenses of the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the fund and its shareholders.
            Passive Management Risk. The fund is managed with a passive investment strategy, attempting to track the performance of an unmanaged index of securities,
               regardless of the current or projected performance of the fund's index or of the actual securities included in the index.
               This differs from an actively managed fund, which typically seeks to outperform a benchmark index. As a result, the fund's
               performance could be lower than actively managed funds that may shift their portfolio assets to take advantage of market opportunities
               or lessen the impact of a market decline or a decline in the value of one or more issuers. The fund will be concentrated to
               approximately the same extent that the fund's index concentrates in the securities of issuers in a particular industry.
            Trading Issues. There can be no assurance that an active trading market will be maintained. Market makers and Authorized Participants are
               not obligated to make a market in the funds shares or to submit purchase and redemption orders for creation units. In
               addition, trading may be halted, for example, due to market conditions.
            Small- and Mid-Cap Investing. The value of securities of small to medium size, less well-known issuers can perform differently from the market as a whole
               and other types of stocks and can be more volatile than that of larger issuers.
            Securities Lending Risk. Securities lending involves the risk that the borrower may fail to return the securities loaned in a timely manner or at all.
               If the borrower defaults on its obligation to return the securities loaned because of insolvency or other reasons, a fund
               could experience delays and costs in recovering the securities loaned or in gaining access to the collateral.
                  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1" customWidth="1" min="2" max="2"/>
  </cols>
  <sheetData>
    <row r="1">
      <c r="A1" s="1" t="inlineStr">
        <is>
          <t>Shareholder Fees {- Fidelity Digital Health ETF}</t>
        </is>
      </c>
      <c r="B1" s="2" t="inlineStr">
        <is>
          <t>Oct. 01, 2021USD ($)</t>
        </is>
      </c>
    </row>
    <row r="2">
      <c r="A2" s="4" t="inlineStr">
        <is>
          <t>NF_06.30 Fidelity Factor ETFs Combo PRO -01 | Fidelity Digital Health ETF</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61" customWidth="1" min="2" max="2"/>
    <col width="13" customWidth="1" min="3" max="3"/>
  </cols>
  <sheetData>
    <row r="1">
      <c r="A1" s="1" t="inlineStr">
        <is>
          <t>Annual Operating Expenses {- Fidelity Digital Health ETF} - NF_06.30 Fidelity Factor ETFs Combo PRO -01 - Fidelity Digital Health ETF - Fidelity Digital Health ETF</t>
        </is>
      </c>
      <c r="B1" s="2" t="inlineStr">
        <is>
          <t>Oct. 01, 2021</t>
        </is>
      </c>
    </row>
    <row r="2">
      <c r="A2" s="3" t="inlineStr">
        <is>
          <t>Operating Expenses:</t>
        </is>
      </c>
    </row>
    <row r="3">
      <c r="A3" s="4" t="inlineStr">
        <is>
          <t>Management fee</t>
        </is>
      </c>
      <c r="B3" s="4" t="inlineStr">
        <is>
          <t>0.39%</t>
        </is>
      </c>
    </row>
    <row r="4">
      <c r="A4" s="4" t="inlineStr">
        <is>
          <t>Distribution and/or Service (12b-1) fees</t>
        </is>
      </c>
      <c r="B4" s="4" t="inlineStr">
        <is>
          <t xml:space="preserve">none
				</t>
        </is>
      </c>
    </row>
    <row r="5">
      <c r="A5" s="4" t="inlineStr">
        <is>
          <t>Other expenses</t>
        </is>
      </c>
      <c r="B5" s="4" t="inlineStr">
        <is>
          <t xml:space="preserve">none
				</t>
        </is>
      </c>
      <c r="C5" s="4" t="inlineStr">
        <is>
          <t>[1]</t>
        </is>
      </c>
    </row>
    <row r="6">
      <c r="A6" s="4" t="inlineStr">
        <is>
          <t>Total annual operating expenses</t>
        </is>
      </c>
      <c r="B6" s="4" t="inlineStr">
        <is>
          <t>0.39%</t>
        </is>
      </c>
    </row>
    <row r="7"/>
    <row r="8">
      <c r="A8" s="4" t="inlineStr">
        <is>
          <t>[1]</t>
        </is>
      </c>
      <c r="B8" s="4" t="inlineStr">
        <is>
          <t xml:space="preserve">(a) Based on estimated amounts for the current fiscal year. </t>
        </is>
      </c>
    </row>
  </sheetData>
  <mergeCells count="3">
    <mergeCell ref="B1:C1"/>
    <mergeCell ref="A7:C7"/>
    <mergeCell ref="B8:C8"/>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Digital Health ETF} - NF_06.30 Fidelity Factor ETFs Combo PRO -01 - Fidelity Digital Health ETF - Fidelity Digital Health ETF</t>
        </is>
      </c>
      <c r="B1" s="2" t="inlineStr">
        <is>
          <t>Oct. 01, 2021USD ($)</t>
        </is>
      </c>
    </row>
    <row r="2">
      <c r="A2" s="3" t="inlineStr">
        <is>
          <t>Expense Example:</t>
        </is>
      </c>
    </row>
    <row r="3">
      <c r="A3" s="4" t="inlineStr">
        <is>
          <t>1 year</t>
        </is>
      </c>
      <c r="B3" s="5" t="n">
        <v>40</v>
      </c>
    </row>
    <row r="4">
      <c r="A4" s="4" t="inlineStr">
        <is>
          <t>3 years</t>
        </is>
      </c>
      <c r="B4" s="5" t="n">
        <v>125</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61"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COVINGTON TRUST</t>
        </is>
      </c>
    </row>
    <row r="4">
      <c r="A4" s="4" t="inlineStr">
        <is>
          <t>NF_06.30 Fidelity Factor ETFs Combo PRO -01 | Fidelity Digital Health ETF</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
         Fidelity® Digital Health ETF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to provide investment returns that correspond, before fees and expenses, generally to the performance of the
            Fidelity Digital Health Index℠.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hold, and sell shares of the fund. You may pay other fees, such as brokerage commissions and other fees to financial intermediaries, which are not reflected
            in the table or example below.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         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t>
        </is>
      </c>
    </row>
    <row r="16">
      <c r="A16" s="4" t="inlineStr">
        <is>
          <t>Other Expenses, New Fund, Based on Estimates [Text]</t>
        </is>
      </c>
      <c r="B16" s="4" t="inlineStr">
        <is>
          <t>rr_OtherExpensesNewFundBasedOnEstimates</t>
        </is>
      </c>
      <c r="C16" s="4" t="inlineStr">
        <is>
          <t>Based on estimated amounts for the current fiscal year.</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at least 80% of assets in securities included in the Fidelity Digital Health Index℠ and in depositary
               receipts representing securities included in the index. The Fidelity Digital Health Index℠ is designed to reflect the
               performance of a global universe of companies across the market capitalization spectrum providing healthcare records management,
               connected healthcare devices, surgical robotics, telemedicine, and other technology-enabled healthcare products and services.
            Lending securities to earn income for the fund.
</t>
        </is>
      </c>
    </row>
    <row r="20">
      <c r="A20" s="4" t="inlineStr">
        <is>
          <t>Risk [Heading]</t>
        </is>
      </c>
      <c r="B20" s="4" t="inlineStr">
        <is>
          <t>rr_RiskHeading</t>
        </is>
      </c>
      <c r="C20" s="4" t="inlineStr">
        <is>
          <t xml:space="preserve">         Principal Investment Risks
</t>
        </is>
      </c>
    </row>
    <row r="21">
      <c r="A21" s="4" t="inlineStr">
        <is>
          <t>Risk Narrative [Text Block]</t>
        </is>
      </c>
      <c r="B21" s="4" t="inlineStr">
        <is>
          <t>rr_RiskNarrativeTextBlock</t>
        </is>
      </c>
      <c r="C21" s="4" t="inlineStr">
        <is>
          <t xml:space="preserve">                                                                                                            
            Stock Market Volatility. Stock markets and, as a result, stock market indexes, are volatile and can decline significantly in response to adverse issuer,
               political, regulatory, market, or economic developments. Different parts of the market, including different market sectors,
               and different types of securities can react differently to these developments. 
            Digital Health Companies. Digital health companies are subject to various risks, including competition, potentially rapid product obsolescence, increasing
               regulatory scrutiny, changes in government regulatory requirements, regulatory approval for new drugs and medical products,
               changes in business cycles, vulnerability to cybersecurity breaches, and unexpected events such as pandemics. Although the
               funds underlying index uses a rules-based proprietary index methodology that seeks to identify such companies, there
               is no guarantee that this methodology will be successful.
            Foreign Exposure. Foreign markets can be more volatile than the U.S. market due to increased risks of adverse issuer, political, regulatory,
               market, or economic developments and can perform differently from the U.S. market. Foreign exchange rates also can be extremely volatile. 
            Sector Exposure. In seeking to track the performance of its underlying index, the fund will generally have significant exposure to one or more
               industries, groups of related industries, or sectors, and the funds performance may be impacted by events affecting
               those industries or sectors. The health care industries are subject to government regulation and reimbursement rates, as well
               as government approval of products and services, which could have a significant effect on price and availability, and can
               be significantly affected by product liability claims, rapid obsolescence, and patent expirations.
            Issuer-Specific Changes. The value of an individual security or particular type of security can be more volatile than, and can perform differently
               from, the market as a whole. Changes in the financial condition of an issuer or counterparty (e.g., broker-dealer or other borrower in a securities lending
               transaction) can increase the risk of default by an issuer or counterparty, which can affect a security's or instrument's
               value or result in delays in recovering securities and/or capital from a counterparty. 
            Fluctuation of Net Asset Value and Share Price. The net asset value per share (NAV) of the fund will generally fluctuate with changes in the market value of the fund's holdings.
               The fund's shares can be bought and sold in the secondary market at market prices. Disruptions to creations and redemptions,
               the existence of extreme market volatility or potential lack of an active trading market for the fund's shares may result
               in the fund's shares trading significantly above (at a premium) or below (at a discount) to NAV. Given the nature of the relevant markets for certain of the fund's securities, shares may trade at a larger premium or discount
               to the NAV than shares of other ETFs. In addition, in stressed market conditions or periods of market disruption or volatility, the market for shares may become
               less liquid in response to deteriorating liquidity in the markets for the funds underlying portfolio holdings. 
            Correlation to Index. The performance of the fund and its underlying index may vary somewhat due to factors such as fees and expenses of the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the fund and its shareholders.
            Passive Management Risk. The fund is managed with a passive investment strategy, attempting to track the performance of an unmanaged index of securities,
               regardless of the current or projected performance of the fund's index or of the actual securities included in the index.
               This differs from an actively managed fund, which typically seeks to outperform a benchmark index. As a result, the fund's
               performance could be lower than actively managed funds that may shift their portfolio assets to take advantage of market opportunities
               or lessen the impact of a market decline or a decline in the value of one or more issuers. The fund will be concentrated to
               approximately the same extent that the fund's index concentrates in the securities of issuers in a particular industry.
            Trading Issues. There can be no assurance that an active trading market will be maintained. Market makers and Authorized Participants are
               not obligated to make a market in the funds shares or to submit purchase and redemption orders for creation units. In
               addition, trading may be halted, for example, due to market conditions.
            Small- and Mid-Cap Investing. The value of securities of small to medium size, less well-known issuers can perform differently from the market as a whole
               and other types of stocks and can be more volatile than that of larger issuers.
            Securities Lending Risk. Securities lending involves the risk that the borrower may fail to return the securities loaned in a timely manner or at all.
               If the borrower defaults on its obligation to return the securities loaned because of insolvency or other reasons, a fund
               could experience delays and costs in recovering the securities loaned or in gaining access to the collateral.
                  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 
         An investment in the fund is not a deposit of a bank and is not insured or guaranteed by the Federal Deposit Insurance Corporation
               or any other government agency.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Risk Nondiversified Status [Text]</t>
        </is>
      </c>
      <c r="B23" s="4" t="inlineStr">
        <is>
          <t>rr_RiskNondiversifiedStatus</t>
        </is>
      </c>
      <c r="C23" s="4" t="inlineStr">
        <is>
          <t>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t>
        </is>
      </c>
    </row>
    <row r="24">
      <c r="A24" s="4" t="inlineStr">
        <is>
          <t>Risk Not Insured Depository Institution [Text]</t>
        </is>
      </c>
      <c r="B24" s="4" t="inlineStr">
        <is>
          <t>rr_RiskNotInsuredDepositoryInstitution</t>
        </is>
      </c>
      <c r="C24" s="4" t="inlineStr">
        <is>
          <t>An investment in the fund is not a deposit of a bank and is not insured or guaranteed by the Federal Deposit Insurance Corporation
               or any other government agency.</t>
        </is>
      </c>
    </row>
    <row r="25">
      <c r="A25" s="4" t="inlineStr">
        <is>
          <t>Bar Chart and Performance Table [Heading]</t>
        </is>
      </c>
      <c r="B25" s="4" t="inlineStr">
        <is>
          <t>rr_BarChartAndPerformanceTableHeading</t>
        </is>
      </c>
      <c r="C25" s="4" t="inlineStr">
        <is>
          <t xml:space="preserve">         Performance
</t>
        </is>
      </c>
    </row>
    <row r="26">
      <c r="A26" s="4" t="inlineStr">
        <is>
          <t>Performance One Year or Less [Text]</t>
        </is>
      </c>
      <c r="B26" s="4" t="inlineStr">
        <is>
          <t>rr_PerformanceOneYearOrLess</t>
        </is>
      </c>
      <c r="C26" s="4" t="inlineStr">
        <is>
          <t>Performance history will be available for the fund after the fund has been in operation for one calendar year.</t>
        </is>
      </c>
    </row>
    <row r="27">
      <c r="A27" s="4" t="inlineStr">
        <is>
          <t>NF_06.30 Fidelity Factor ETFs Combo PRO -01 | Fidelity Digital Health ETF | Fidelity Digital Health ETF</t>
        </is>
      </c>
    </row>
    <row r="28">
      <c r="A28" s="3" t="inlineStr">
        <is>
          <t>Risk/Return:</t>
        </is>
      </c>
      <c r="B28" s="4" t="inlineStr">
        <is>
          <t>rr_RiskReturnAbstract</t>
        </is>
      </c>
    </row>
    <row r="29">
      <c r="A29" s="4" t="inlineStr">
        <is>
          <t>Management fee</t>
        </is>
      </c>
      <c r="B29" s="4" t="inlineStr">
        <is>
          <t>rr_ManagementFeesOverAssets</t>
        </is>
      </c>
      <c r="C29" s="4" t="inlineStr">
        <is>
          <t>0.39%</t>
        </is>
      </c>
    </row>
    <row r="30">
      <c r="A30" s="4" t="inlineStr">
        <is>
          <t>Distribution and/or Service (12b-1) fees</t>
        </is>
      </c>
      <c r="B30" s="4" t="inlineStr">
        <is>
          <t>rr_DistributionAndService12b1FeesOverAssets</t>
        </is>
      </c>
      <c r="C30" s="4" t="inlineStr">
        <is>
          <t xml:space="preserve">none
				</t>
        </is>
      </c>
    </row>
    <row r="31">
      <c r="A31" s="4" t="inlineStr">
        <is>
          <t>Other expenses</t>
        </is>
      </c>
      <c r="B31" s="4" t="inlineStr">
        <is>
          <t>rr_OtherExpensesOverAssets</t>
        </is>
      </c>
      <c r="C31" s="4" t="inlineStr">
        <is>
          <t xml:space="preserve">none
				</t>
        </is>
      </c>
      <c r="D31" s="4" t="inlineStr">
        <is>
          <t>[1]</t>
        </is>
      </c>
    </row>
    <row r="32">
      <c r="A32" s="4" t="inlineStr">
        <is>
          <t>Total annual operating expenses</t>
        </is>
      </c>
      <c r="B32" s="4" t="inlineStr">
        <is>
          <t>rr_ExpensesOverAssets</t>
        </is>
      </c>
      <c r="C32" s="4" t="inlineStr">
        <is>
          <t>0.39%</t>
        </is>
      </c>
    </row>
    <row r="33">
      <c r="A33" s="4" t="inlineStr">
        <is>
          <t>1 year</t>
        </is>
      </c>
      <c r="B33" s="4" t="inlineStr">
        <is>
          <t>rr_ExpenseExampleYear01</t>
        </is>
      </c>
      <c r="C33" s="5" t="n">
        <v>40</v>
      </c>
    </row>
    <row r="34">
      <c r="A34" s="4" t="inlineStr">
        <is>
          <t>3 years</t>
        </is>
      </c>
      <c r="B34" s="4" t="inlineStr">
        <is>
          <t>rr_ExpenseExampleYear03</t>
        </is>
      </c>
      <c r="C34" s="5" t="n">
        <v>125</v>
      </c>
    </row>
    <row r="35"/>
    <row r="36">
      <c r="A36" s="4" t="inlineStr">
        <is>
          <t>[1]</t>
        </is>
      </c>
      <c r="B36" s="4" t="inlineStr">
        <is>
          <t xml:space="preserve">(a) Based on estimated amounts for the current fiscal year. </t>
        </is>
      </c>
    </row>
  </sheetData>
  <mergeCells count="3">
    <mergeCell ref="C1:D1"/>
    <mergeCell ref="A35:C35"/>
    <mergeCell ref="B36:C36"/>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A17"/>
  <sheetViews>
    <sheetView workbookViewId="0">
      <selection activeCell="A1" sqref="A1"/>
    </sheetView>
  </sheetViews>
  <sheetFormatPr baseColWidth="8" defaultRowHeight="15"/>
  <cols>
    <col width="80" customWidth="1" min="1" max="1"/>
  </cols>
  <sheetData>
    <row r="1">
      <c r="A1" s="2" t="inlineStr">
        <is>
          <t>Oct. 01, 2021</t>
        </is>
      </c>
    </row>
    <row r="2">
      <c r="A2" s="4" t="inlineStr">
        <is>
          <t>NF_06.30 Fidelity Factor ETFs Combo PRO -01 | Fidelity Electric Vehicles and Future Transportation ETF</t>
        </is>
      </c>
    </row>
    <row r="3">
      <c r="A3" s="4" t="inlineStr">
        <is>
          <t xml:space="preserve">                  Fund Summary
                  Fund:
         Fidelity® Electric Vehicles and Future Transportation ETF
</t>
        </is>
      </c>
    </row>
    <row r="4">
      <c r="A4" s="4" t="inlineStr">
        <is>
          <t xml:space="preserve">         Investment Objective
</t>
        </is>
      </c>
    </row>
    <row r="5">
      <c r="A5" s="4" t="inlineStr">
        <is>
          <t xml:space="preserve">         The fund seeks to provide investment returns that correspond, before fees and expenses, generally to the performance of the
            Fidelity Electric Vehicles and Future Transportation Index℠.
</t>
        </is>
      </c>
    </row>
    <row r="6">
      <c r="A6" s="4" t="inlineStr">
        <is>
          <t xml:space="preserve">         Fee Table
</t>
        </is>
      </c>
    </row>
    <row r="7">
      <c r="A7" s="4" t="inlineStr">
        <is>
          <t xml:space="preserve">         The following table describes the fees and expenses that may be incurred when you buy, hold, and sell shares of the fund. You may pay other fees, such as brokerage commissions and other fees to financial intermediaries, which are not reflected
            in the table or example below.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t>
        </is>
      </c>
    </row>
    <row r="13">
      <c r="A13" s="4" t="inlineStr">
        <is>
          <t xml:space="preserve">         Principal Investment Strategies
</t>
        </is>
      </c>
    </row>
    <row r="14">
      <c r="A14" s="4" t="inlineStr">
        <is>
          <t xml:space="preserve">         
            Normally investing at least 80% of assets in securities included in the Fidelity Electric Vehicles and Future Transportation
               Index℠ and in depositary receipts representing securities included in the index. The Fidelity Electric Vehicles and
               Future Transportation Index℠ is designed to reflect the performance of a global universe of companies across the market
               capitalization spectrum engaged in the production of electric and/or autonomous vehicles and their components, technology,
               or energy systems or engaged in other initiatives that aim to change the future of transportation.
            Lending securities to earn income for the fund.
</t>
        </is>
      </c>
    </row>
    <row r="15">
      <c r="A15" s="4" t="inlineStr">
        <is>
          <t xml:space="preserve">         Principal Investment Risks
</t>
        </is>
      </c>
    </row>
    <row r="16">
      <c r="A16" s="4" t="inlineStr">
        <is>
          <t xml:space="preserve">                                                                                                            
            Stock Market Volatility. Stock markets and, as a result, stock market indexes, are volatile and can decline significantly in response to adverse issuer,
               political, regulatory, market, or economic developments. Different parts of the market, including different market sectors,
               and different types of securities can react differently to these developments. 
            Electric Vehicles and Future Transportation Companies. Electric vehicles and future transportation companies are subject to various risks, including those associated with limited
               product lines, markets, financial resources or personnel, intense competition, production delays, changes in governmental
               regulation, and litigation based on product liability claims. Although the funds underlying index uses a rules-based
               proprietary index methodology that seeks to identify such companies, there is no guarantee that this methodology will be successful.
            Foreign and Emerging Market Risk.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Sector Exposure. In seeking to track the performance of its underlying index, the fund will generally have significant exposure to one or more
               industries, groups of related industries, or sectors, and the funds performance may be impacted by events affecting
               those industries or sectors. The information technology industries can be significantly affected by obsolescence of existing
               technology, short product cycles, falling prices and profits, competition from new market entrants, and general economic conditions.
               In addition, information technology industries can be affected by the loss or impairment of intellectual property rights.
               The consumer discretionary industries can be significantly affected by the performance of the overall economy, interest rates,
               competition, consumer confidence and spending, and changes in demographics and consumer tastes. Industrial industries can
               be significantly affected by general economic trends, changes in consumer sentiment and spending, commodity prices, legislation,
               government regulation and spending, import controls, worldwide competition, and liability for environmental damage, depletion
               of resources, and mandated expenditures for safety and pollution control.
            Issuer-Specific Changes. The value of an individual security or particular type of security can be more volatile than, and can perform differently
               from, the market as a whole. Changes in the financial condition of an issuer or counterparty (e.g., broker-dealer or other borrower in a securities lending
               transaction) can increase the risk of default by an issuer or counterparty, which can affect a security's or instrument's
               value or result in delays in recovering securities and/or capital from a counterparty. 
            Fluctuation of Net Asset Value and Share Price. The net asset value per share (NAV) of the fund will generally fluctuate with changes in the market value of the fund's holdings.
               The fund's shares can be bought and sold in the secondary market at market prices. Disruptions to creations and redemptions,
               the existence of extreme market volatility or potential lack of an active trading market for the fund's shares may result
               in the fund's shares trading significantly above (at a premium) or below (at a discount) to NAV. Given the nature of the relevant markets for certain of the fund's securities, shares may trade at a larger premium or discount
               to the NAV than shares of other ETFs. In addition, in stressed market conditions or periods of market disruption or volatility, the market for shares may become
               less liquid in response to deteriorating liquidity in the markets for the funds underlying portfolio holdings. 
            Correlation to Index. The performance of the fund and its underlying index may vary somewhat due to factors such as fees and expenses of the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the fund and its shareholders.
            Passive Management Risk. The fund is managed with a passive investment strategy, attempting to track the performance of an unmanaged index of securities,
               regardless of the current or projected performance of the fund's index or of the actual securities included in the index.
               This differs from an actively managed fund, which typically seeks to outperform a benchmark index. As a result, the fund's
               performance could be lower than actively managed funds that may shift their portfolio assets to take advantage of market opportunities
               or lessen the impact of a market decline or a decline in the value of one or more issuers. The fund will be concentrated to
               approximately the same extent that the fund's index concentrates in the securities of issuers in a particular industry.
            Trading Issues. There can be no assurance that an active trading market will be maintained. Market makers and Authorized Participants are
               not obligated to make a market in the funds shares or to submit purchase and redemption orders for creation units. In
               addition, trading may be halted, for example, due to market conditions.
            Small- and Mid-Cap Investing. The value of securities of small to medium size, less well-known issuers can perform differently from the market as a whole
               and other types of stocks and can be more volatile than that of larger issuers.
            Securities Lending Risk. Securities lending involves the risk that the borrower may fail to return the securities loaned in a timely manner or at all.
               If the borrower defaults on its obligation to return the securities loaned because of insolvency or other reasons, a fund
               could experience delays and costs in recovering the securities loaned or in gaining access to the collateral.
                  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Electric Vehicles and Future Transportation ETF}</t>
        </is>
      </c>
      <c r="B1" s="2" t="inlineStr">
        <is>
          <t>Oct. 01, 2021USD ($)</t>
        </is>
      </c>
    </row>
    <row r="2">
      <c r="A2" s="4" t="inlineStr">
        <is>
          <t>NF_06.30 Fidelity Factor ETFs Combo PRO -01 | Fidelity Electric Vehicles and Future Transportation ETF</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61" customWidth="1" min="2" max="2"/>
    <col width="13" customWidth="1" min="3" max="3"/>
  </cols>
  <sheetData>
    <row r="1">
      <c r="A1" s="1" t="inlineStr">
        <is>
          <t>Annual Operating Expenses {- Fidelity Electric Vehicles and Future Transportation ETF} - NF_06.30 Fidelity Factor ETFs Combo PRO -01 - Fidelity Electric Vehicles and Future Transportation ETF - Fidelity Electric Vehicles and Future Transportation ETF</t>
        </is>
      </c>
      <c r="B1" s="2" t="inlineStr">
        <is>
          <t>Oct. 01, 2021</t>
        </is>
      </c>
    </row>
    <row r="2">
      <c r="A2" s="3" t="inlineStr">
        <is>
          <t>Operating Expenses:</t>
        </is>
      </c>
    </row>
    <row r="3">
      <c r="A3" s="4" t="inlineStr">
        <is>
          <t>Management fee</t>
        </is>
      </c>
      <c r="B3" s="4" t="inlineStr">
        <is>
          <t>0.39%</t>
        </is>
      </c>
    </row>
    <row r="4">
      <c r="A4" s="4" t="inlineStr">
        <is>
          <t>Distribution and/or Service (12b-1) fees</t>
        </is>
      </c>
      <c r="B4" s="4" t="inlineStr">
        <is>
          <t xml:space="preserve">none
				</t>
        </is>
      </c>
    </row>
    <row r="5">
      <c r="A5" s="4" t="inlineStr">
        <is>
          <t>Other expenses</t>
        </is>
      </c>
      <c r="B5" s="4" t="inlineStr">
        <is>
          <t xml:space="preserve">none
				</t>
        </is>
      </c>
      <c r="C5" s="4" t="inlineStr">
        <is>
          <t>[1]</t>
        </is>
      </c>
    </row>
    <row r="6">
      <c r="A6" s="4" t="inlineStr">
        <is>
          <t>Total annual operating expenses</t>
        </is>
      </c>
      <c r="B6" s="4" t="inlineStr">
        <is>
          <t>0.39%</t>
        </is>
      </c>
    </row>
    <row r="7"/>
    <row r="8">
      <c r="A8" s="4" t="inlineStr">
        <is>
          <t>[1]</t>
        </is>
      </c>
      <c r="B8" s="4" t="inlineStr">
        <is>
          <t xml:space="preserve">(a) Based on estimated amounts for the current fiscal year. </t>
        </is>
      </c>
    </row>
  </sheetData>
  <mergeCells count="3">
    <mergeCell ref="B1:C1"/>
    <mergeCell ref="A7:C7"/>
    <mergeCell ref="B8:C8"/>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17"/>
  <sheetViews>
    <sheetView workbookViewId="0">
      <selection activeCell="A1" sqref="A1"/>
    </sheetView>
  </sheetViews>
  <sheetFormatPr baseColWidth="8" defaultRowHeight="15"/>
  <cols>
    <col width="80" customWidth="1" min="1" max="1"/>
  </cols>
  <sheetData>
    <row r="1">
      <c r="A1" s="2" t="inlineStr">
        <is>
          <t>Oct. 01, 2021</t>
        </is>
      </c>
    </row>
    <row r="2">
      <c r="A2" s="4" t="inlineStr">
        <is>
          <t>NF_06.30 Fidelity Factor ETFs Combo PRO -01 | Fidelity Clean Energy ETF</t>
        </is>
      </c>
    </row>
    <row r="3">
      <c r="A3" s="4" t="inlineStr">
        <is>
          <t xml:space="preserve">         Fund Summary
                  Fund:
         Fidelity® Clean Energy ETF
</t>
        </is>
      </c>
    </row>
    <row r="4">
      <c r="A4" s="4" t="inlineStr">
        <is>
          <t xml:space="preserve">         Investment Objective
</t>
        </is>
      </c>
    </row>
    <row r="5">
      <c r="A5" s="4" t="inlineStr">
        <is>
          <t xml:space="preserve">         The fund seeks to provide investment returns that correspond, before fees and expenses, generally to the performance of the
            Fidelity Clean Energy Index℠.
</t>
        </is>
      </c>
    </row>
    <row r="6">
      <c r="A6" s="4" t="inlineStr">
        <is>
          <t xml:space="preserve">         Fee Table
</t>
        </is>
      </c>
    </row>
    <row r="7">
      <c r="A7" s="4" t="inlineStr">
        <is>
          <t xml:space="preserve">         The following table describes the fees and expenses that may be incurred when you buy, hold, and sell shares of the fund. You may pay other fees, such as brokerage commissions and other fees to financial intermediaries, which are not reflected
            in the table or example below.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t>
        </is>
      </c>
    </row>
    <row r="13">
      <c r="A13" s="4" t="inlineStr">
        <is>
          <t xml:space="preserve">         Principal Investment Strategies
</t>
        </is>
      </c>
    </row>
    <row r="14">
      <c r="A14" s="4" t="inlineStr">
        <is>
          <t xml:space="preserve">         
            Normally investing at least 80% of assets in securities included in the Fidelity Clean Energy Index℠ and in depositary
               receipts representing securities included in the index. The Fidelity Clean Energy Index℠ is designed to reflect the
               performance of a global universe of companies across the market capitalization spectrum that distribute, produce or provide
               technology or equipment to support the production of energy from solar, wind, hydrogen and other renewable sources.
            Lending securities to earn income for the fund.
</t>
        </is>
      </c>
    </row>
    <row r="15">
      <c r="A15" s="4" t="inlineStr">
        <is>
          <t xml:space="preserve">         Principal Investment Risks
</t>
        </is>
      </c>
    </row>
    <row r="16">
      <c r="A16" s="4" t="inlineStr">
        <is>
          <t xml:space="preserve">                                                                                                            
            Stock Market Volatility. Stock markets and, as a result, stock market indexes, are volatile and can decline significantly in response to adverse issuer,
               political, regulatory, market, or economic developments. Different parts of the market, including different market sectors,
               and different types of securities can react differently to these developments. 
            Clean Energy Companies. Clean energy companies are subject to various risks, including fluctuations in commodity prices and/or interest rates, obsolescence
               of existing technology, short product cycles, changes in governmental and environmental regulations and enforcement policies,
               changes in U.S. and foreign government policies, including tax incentives and government subsidies, reduced availability of
               clean energy sources or other commodities, and extreme weather or other natural disasters. Although the funds underlying
               index uses a rules-based proprietary index methodology that seeks to identify such companies, there is no guarantee that this
               methodology will be successful.
            Foreign and Emerging Market Risk.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Sector Exposure. In seeking to track the performance of its underlying index, the fund will generally have significant exposure to one or more
               industries, groups of related industries, or sectors, and the funds performance may be impacted by events affecting
               those industries or sectors. The utilities industries can be significantly affected by government regulation, interest rate
               changes, financing difficulties, supply and demand of services or fuel, intense competition, natural resource conservation,
               and commodity price fluctuations. Industrial industries can be significantly affected by general economic trends, changes
               in consumer sentiment and spending, commodity prices, legislation, government regulation and spending, import controls, worldwide
               competition, and liability for environmental damage, depletion of resources, and mandated expenditures for safety and pollution
               control. The information technology industries can be significantly affected by obsolescence of existing technology, short
               product cycles, falling prices and profits, competition from new market entrants, and general economic conditions. In addition,
               information technology industries can be affected by the loss or impairment of intellectual property rights.
            Issuer-Specific Changes. The value of an individual security or particular type of security can be more volatile than, and can perform differently
               from, the market as a whole. Changes in the financial condition of an issuer or counterparty (e.g., broker-dealer or other borrower in a securities lending
               transaction) can increase the risk of default by an issuer or counterparty, which can affect a security's or instrument's
               value or result in delays in recovering securities and/or capital from a counterparty. 
            Fluctuation of Net Asset Value and Share Price. The net asset value per share (NAV) of the fund will generally fluctuate with changes in the market value of the fund's holdings.
               The fund's shares can be bought and sold in the secondary market at market prices. Disruptions to creations and redemptions,
               the existence of extreme market volatility or potential lack of an active trading market for the fund's shares may result
               in the fund's shares trading significantly above (at a premium) or below (at a discount) to NAV. Given the nature of the relevant markets for certain of the fund's securities, shares may trade at a larger premium or discount
               to the NAV than shares of other ETFs. In addition, in stressed market conditions or periods of market disruption or volatility, the market for shares may become
               less liquid in response to deteriorating liquidity in the markets for the funds underlying portfolio holdings. 
            Correlation to Index. The performance of the fund and its underlying index may vary somewhat due to factors such as fees and expenses of the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the fund and its shareholders.
            Passive Management Risk. The fund is managed with a passive investment strategy, attempting to track the performance of an unmanaged index of securities,
               regardless of the current or projected performance of the fund's index or of the actual securities included in the index.
               This differs from an actively managed fund, which typically seeks to outperform a benchmark index. As a result, the fund's
               performance could be lower than actively managed funds that may shift their portfolio assets to take advantage of market opportunities
               or lessen the impact of a market decline or a decline in the value of one or more issuers. The fund will be concentrated to
               approximately the same extent that the fund's index concentrates in the securities of issuers in a particular industry.
            Trading Issues. There can be no assurance that an active trading market will be maintained. Market makers and Authorized Participants are
               not obligated to make a market in the funds shares or to submit purchase and redemption orders for creation units. In
               addition, trading may be halted, for example, due to market conditions.
            Small- and Mid-Cap Investing. The value of securities of small to medium size, less well-known issuers can perform differently from the market as a whole
               and other types of stocks and can be more volatile than that of larger issuers.
            Securities Lending Risk. Securities lending involves the risk that the borrower may fail to return the securities loaned in a timely manner or at all.
               If the borrower defaults on its obligation to return the securities loaned because of insolvency or other reasons, a fund
               could experience delays and costs in recovering the securities loaned or in gaining access to the collateral.
                  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Electric Vehicles and Future Transportation ETF} - NF_06.30 Fidelity Factor ETFs Combo PRO -01 - Fidelity Electric Vehicles and Future Transportation ETF - Fidelity Electric Vehicles and Future Transportation ETF</t>
        </is>
      </c>
      <c r="B1" s="2" t="inlineStr">
        <is>
          <t>Oct. 01, 2021USD ($)</t>
        </is>
      </c>
    </row>
    <row r="2">
      <c r="A2" s="3" t="inlineStr">
        <is>
          <t>Expense Example:</t>
        </is>
      </c>
    </row>
    <row r="3">
      <c r="A3" s="4" t="inlineStr">
        <is>
          <t>1 year</t>
        </is>
      </c>
      <c r="B3" s="5" t="n">
        <v>40</v>
      </c>
    </row>
    <row r="4">
      <c r="A4" s="4" t="inlineStr">
        <is>
          <t>3 years</t>
        </is>
      </c>
      <c r="B4" s="5" t="n">
        <v>125</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61"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COVINGTON TRUST</t>
        </is>
      </c>
    </row>
    <row r="4">
      <c r="A4" s="4" t="inlineStr">
        <is>
          <t>NF_06.30 Fidelity Factor ETFs Combo PRO -01 | Fidelity Electric Vehicles and Future Transportation ETF</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
         Fidelity® Electric Vehicles and Future Transportation ETF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to provide investment returns that correspond, before fees and expenses, generally to the performance of the
            Fidelity Electric Vehicles and Future Transportation Index℠.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hold, and sell shares of the fund. You may pay other fees, such as brokerage commissions and other fees to financial intermediaries, which are not reflected
            in the table or example below.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         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t>
        </is>
      </c>
    </row>
    <row r="16">
      <c r="A16" s="4" t="inlineStr">
        <is>
          <t>Other Expenses, New Fund, Based on Estimates [Text]</t>
        </is>
      </c>
      <c r="B16" s="4" t="inlineStr">
        <is>
          <t>rr_OtherExpensesNewFundBasedOnEstimates</t>
        </is>
      </c>
      <c r="C16" s="4" t="inlineStr">
        <is>
          <t>Based on estimated amounts for the current fiscal year.</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at least 80% of assets in securities included in the Fidelity Electric Vehicles and Future Transportation
               Index℠ and in depositary receipts representing securities included in the index. The Fidelity Electric Vehicles and
               Future Transportation Index℠ is designed to reflect the performance of a global universe of companies across the market
               capitalization spectrum engaged in the production of electric and/or autonomous vehicles and their components, technology,
               or energy systems or engaged in other initiatives that aim to change the future of transportation.
            Lending securities to earn income for the fund.
</t>
        </is>
      </c>
    </row>
    <row r="20">
      <c r="A20" s="4" t="inlineStr">
        <is>
          <t>Risk [Heading]</t>
        </is>
      </c>
      <c r="B20" s="4" t="inlineStr">
        <is>
          <t>rr_RiskHeading</t>
        </is>
      </c>
      <c r="C20" s="4" t="inlineStr">
        <is>
          <t xml:space="preserve">         Principal Investment Risks
</t>
        </is>
      </c>
    </row>
    <row r="21">
      <c r="A21" s="4" t="inlineStr">
        <is>
          <t>Risk Narrative [Text Block]</t>
        </is>
      </c>
      <c r="B21" s="4" t="inlineStr">
        <is>
          <t>rr_RiskNarrativeTextBlock</t>
        </is>
      </c>
      <c r="C21" s="4" t="inlineStr">
        <is>
          <t xml:space="preserve">                                                                                                            
            Stock Market Volatility. Stock markets and, as a result, stock market indexes, are volatile and can decline significantly in response to adverse issuer,
               political, regulatory, market, or economic developments. Different parts of the market, including different market sectors,
               and different types of securities can react differently to these developments. 
            Electric Vehicles and Future Transportation Companies. Electric vehicles and future transportation companies are subject to various risks, including those associated with limited
               product lines, markets, financial resources or personnel, intense competition, production delays, changes in governmental
               regulation, and litigation based on product liability claims. Although the funds underlying index uses a rules-based
               proprietary index methodology that seeks to identify such companies, there is no guarantee that this methodology will be successful.
            Foreign and Emerging Market Risk.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Sector Exposure. In seeking to track the performance of its underlying index, the fund will generally have significant exposure to one or more
               industries, groups of related industries, or sectors, and the funds performance may be impacted by events affecting
               those industries or sectors. The information technology industries can be significantly affected by obsolescence of existing
               technology, short product cycles, falling prices and profits, competition from new market entrants, and general economic conditions.
               In addition, information technology industries can be affected by the loss or impairment of intellectual property rights.
               The consumer discretionary industries can be significantly affected by the performance of the overall economy, interest rates,
               competition, consumer confidence and spending, and changes in demographics and consumer tastes. Industrial industries can
               be significantly affected by general economic trends, changes in consumer sentiment and spending, commodity prices, legislation,
               government regulation and spending, import controls, worldwide competition, and liability for environmental damage, depletion
               of resources, and mandated expenditures for safety and pollution control.
            Issuer-Specific Changes. The value of an individual security or particular type of security can be more volatile than, and can perform differently
               from, the market as a whole. Changes in the financial condition of an issuer or counterparty (e.g., broker-dealer or other borrower in a securities lending
               transaction) can increase the risk of default by an issuer or counterparty, which can affect a security's or instrument's
               value or result in delays in recovering securities and/or capital from a counterparty. 
            Fluctuation of Net Asset Value and Share Price. The net asset value per share (NAV) of the fund will generally fluctuate with changes in the market value of the fund's holdings.
               The fund's shares can be bought and sold in the secondary market at market prices. Disruptions to creations and redemptions,
               the existence of extreme market volatility or potential lack of an active trading market for the fund's shares may result
               in the fund's shares trading significantly above (at a premium) or below (at a discount) to NAV. Given the nature of the relevant markets for certain of the fund's securities, shares may trade at a larger premium or discount
               to the NAV than shares of other ETFs. In addition, in stressed market conditions or periods of market disruption or volatility, the market for shares may become
               less liquid in response to deteriorating liquidity in the markets for the funds underlying portfolio holdings. 
            Correlation to Index. The performance of the fund and its underlying index may vary somewhat due to factors such as fees and expenses of the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the fund and its shareholders.
            Passive Management Risk. The fund is managed with a passive investment strategy, attempting to track the performance of an unmanaged index of securities,
               regardless of the current or projected performance of the fund's index or of the actual securities included in the index.
               This differs from an actively managed fund, which typically seeks to outperform a benchmark index. As a result, the fund's
               performance could be lower than actively managed funds that may shift their portfolio assets to take advantage of market opportunities
               or lessen the impact of a market decline or a decline in the value of one or more issuers. The fund will be concentrated to
               approximately the same extent that the fund's index concentrates in the securities of issuers in a particular industry.
            Trading Issues. There can be no assurance that an active trading market will be maintained. Market makers and Authorized Participants are
               not obligated to make a market in the funds shares or to submit purchase and redemption orders for creation units. In
               addition, trading may be halted, for example, due to market conditions.
            Small- and Mid-Cap Investing. The value of securities of small to medium size, less well-known issuers can perform differently from the market as a whole
               and other types of stocks and can be more volatile than that of larger issuers.
            Securities Lending Risk. Securities lending involves the risk that the borrower may fail to return the securities loaned in a timely manner or at all.
               If the borrower defaults on its obligation to return the securities loaned because of insolvency or other reasons, a fund
               could experience delays and costs in recovering the securities loaned or in gaining access to the collateral.
                  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 
         An investment in the fund is not a deposit of a bank and is not insured or guaranteed by the Federal Deposit Insurance Corporation
               or any other government agency.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Risk Nondiversified Status [Text]</t>
        </is>
      </c>
      <c r="B23" s="4" t="inlineStr">
        <is>
          <t>rr_RiskNondiversifiedStatus</t>
        </is>
      </c>
      <c r="C23" s="4" t="inlineStr">
        <is>
          <t>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t>
        </is>
      </c>
    </row>
    <row r="24">
      <c r="A24" s="4" t="inlineStr">
        <is>
          <t>Risk Not Insured Depository Institution [Text]</t>
        </is>
      </c>
      <c r="B24" s="4" t="inlineStr">
        <is>
          <t>rr_RiskNotInsuredDepositoryInstitution</t>
        </is>
      </c>
      <c r="C24" s="4" t="inlineStr">
        <is>
          <t>An investment in the fund is not a deposit of a bank and is not insured or guaranteed by the Federal Deposit Insurance Corporation
               or any other government agency.</t>
        </is>
      </c>
    </row>
    <row r="25">
      <c r="A25" s="4" t="inlineStr">
        <is>
          <t>Bar Chart and Performance Table [Heading]</t>
        </is>
      </c>
      <c r="B25" s="4" t="inlineStr">
        <is>
          <t>rr_BarChartAndPerformanceTableHeading</t>
        </is>
      </c>
      <c r="C25" s="4" t="inlineStr">
        <is>
          <t xml:space="preserve">         Performance
</t>
        </is>
      </c>
    </row>
    <row r="26">
      <c r="A26" s="4" t="inlineStr">
        <is>
          <t>Performance One Year or Less [Text]</t>
        </is>
      </c>
      <c r="B26" s="4" t="inlineStr">
        <is>
          <t>rr_PerformanceOneYearOrLess</t>
        </is>
      </c>
      <c r="C26" s="4" t="inlineStr">
        <is>
          <t>Performance history will be available for the fund after the fund has been in operation for one calendar year.</t>
        </is>
      </c>
    </row>
    <row r="27">
      <c r="A27" s="4" t="inlineStr">
        <is>
          <t>NF_06.30 Fidelity Factor ETFs Combo PRO -01 | Fidelity Electric Vehicles and Future Transportation ETF | Fidelity Electric Vehicles and Future Transportation ETF</t>
        </is>
      </c>
    </row>
    <row r="28">
      <c r="A28" s="3" t="inlineStr">
        <is>
          <t>Risk/Return:</t>
        </is>
      </c>
      <c r="B28" s="4" t="inlineStr">
        <is>
          <t>rr_RiskReturnAbstract</t>
        </is>
      </c>
    </row>
    <row r="29">
      <c r="A29" s="4" t="inlineStr">
        <is>
          <t>Management fee</t>
        </is>
      </c>
      <c r="B29" s="4" t="inlineStr">
        <is>
          <t>rr_ManagementFeesOverAssets</t>
        </is>
      </c>
      <c r="C29" s="4" t="inlineStr">
        <is>
          <t>0.39%</t>
        </is>
      </c>
    </row>
    <row r="30">
      <c r="A30" s="4" t="inlineStr">
        <is>
          <t>Distribution and/or Service (12b-1) fees</t>
        </is>
      </c>
      <c r="B30" s="4" t="inlineStr">
        <is>
          <t>rr_DistributionAndService12b1FeesOverAssets</t>
        </is>
      </c>
      <c r="C30" s="4" t="inlineStr">
        <is>
          <t xml:space="preserve">none
				</t>
        </is>
      </c>
    </row>
    <row r="31">
      <c r="A31" s="4" t="inlineStr">
        <is>
          <t>Other expenses</t>
        </is>
      </c>
      <c r="B31" s="4" t="inlineStr">
        <is>
          <t>rr_OtherExpensesOverAssets</t>
        </is>
      </c>
      <c r="C31" s="4" t="inlineStr">
        <is>
          <t xml:space="preserve">none
				</t>
        </is>
      </c>
      <c r="D31" s="4" t="inlineStr">
        <is>
          <t>[1]</t>
        </is>
      </c>
    </row>
    <row r="32">
      <c r="A32" s="4" t="inlineStr">
        <is>
          <t>Total annual operating expenses</t>
        </is>
      </c>
      <c r="B32" s="4" t="inlineStr">
        <is>
          <t>rr_ExpensesOverAssets</t>
        </is>
      </c>
      <c r="C32" s="4" t="inlineStr">
        <is>
          <t>0.39%</t>
        </is>
      </c>
    </row>
    <row r="33">
      <c r="A33" s="4" t="inlineStr">
        <is>
          <t>1 year</t>
        </is>
      </c>
      <c r="B33" s="4" t="inlineStr">
        <is>
          <t>rr_ExpenseExampleYear01</t>
        </is>
      </c>
      <c r="C33" s="5" t="n">
        <v>40</v>
      </c>
    </row>
    <row r="34">
      <c r="A34" s="4" t="inlineStr">
        <is>
          <t>3 years</t>
        </is>
      </c>
      <c r="B34" s="4" t="inlineStr">
        <is>
          <t>rr_ExpenseExampleYear03</t>
        </is>
      </c>
      <c r="C34" s="5" t="n">
        <v>125</v>
      </c>
    </row>
    <row r="35"/>
    <row r="36">
      <c r="A36" s="4" t="inlineStr">
        <is>
          <t>[1]</t>
        </is>
      </c>
      <c r="B36" s="4" t="inlineStr">
        <is>
          <t xml:space="preserve">(a) Based on estimated amounts for the current fiscal year. </t>
        </is>
      </c>
    </row>
  </sheetData>
  <mergeCells count="3">
    <mergeCell ref="C1:D1"/>
    <mergeCell ref="A35:C35"/>
    <mergeCell ref="B36:C36"/>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5" customWidth="1" min="2" max="2"/>
    <col width="25"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COVINGTON TRUST</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1" customWidth="1" min="2" max="2"/>
  </cols>
  <sheetData>
    <row r="1">
      <c r="A1" s="1" t="inlineStr">
        <is>
          <t>Shareholder Fees {- Fidelity Clean Energy ETF}</t>
        </is>
      </c>
      <c r="B1" s="2" t="inlineStr">
        <is>
          <t>Oct. 01, 2021USD ($)</t>
        </is>
      </c>
    </row>
    <row r="2">
      <c r="A2" s="4" t="inlineStr">
        <is>
          <t>NF_06.30 Fidelity Factor ETFs Combo PRO -01 | Fidelity Clean Energy ETF</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61" customWidth="1" min="2" max="2"/>
    <col width="13" customWidth="1" min="3" max="3"/>
  </cols>
  <sheetData>
    <row r="1">
      <c r="A1" s="1" t="inlineStr">
        <is>
          <t>Annual Operating Expenses {- Fidelity Clean Energy ETF} - NF_06.30 Fidelity Factor ETFs Combo PRO -01 - Fidelity Clean Energy ETF - Fidelity Clean Energy ETF</t>
        </is>
      </c>
      <c r="B1" s="2" t="inlineStr">
        <is>
          <t>Oct. 01, 2021</t>
        </is>
      </c>
    </row>
    <row r="2">
      <c r="A2" s="3" t="inlineStr">
        <is>
          <t>Operating Expenses:</t>
        </is>
      </c>
    </row>
    <row r="3">
      <c r="A3" s="4" t="inlineStr">
        <is>
          <t>Management fee</t>
        </is>
      </c>
      <c r="B3" s="4" t="inlineStr">
        <is>
          <t>0.39%</t>
        </is>
      </c>
    </row>
    <row r="4">
      <c r="A4" s="4" t="inlineStr">
        <is>
          <t>Distribution and/or Service (12b-1) fees</t>
        </is>
      </c>
      <c r="B4" s="4" t="inlineStr">
        <is>
          <t xml:space="preserve">none
				</t>
        </is>
      </c>
    </row>
    <row r="5">
      <c r="A5" s="4" t="inlineStr">
        <is>
          <t>Other expenses</t>
        </is>
      </c>
      <c r="B5" s="4" t="inlineStr">
        <is>
          <t xml:space="preserve">none
				</t>
        </is>
      </c>
      <c r="C5" s="4" t="inlineStr">
        <is>
          <t>[1]</t>
        </is>
      </c>
    </row>
    <row r="6">
      <c r="A6" s="4" t="inlineStr">
        <is>
          <t>Total annual operating expenses</t>
        </is>
      </c>
      <c r="B6" s="4" t="inlineStr">
        <is>
          <t>0.39%</t>
        </is>
      </c>
    </row>
    <row r="7"/>
    <row r="8">
      <c r="A8" s="4" t="inlineStr">
        <is>
          <t>[1]</t>
        </is>
      </c>
      <c r="B8" s="4" t="inlineStr">
        <is>
          <t xml:space="preserve">(a) Based on estimated amounts for the current fiscal year. </t>
        </is>
      </c>
    </row>
  </sheetData>
  <mergeCells count="3">
    <mergeCell ref="B1:C1"/>
    <mergeCell ref="A7:C7"/>
    <mergeCell ref="B8:C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Clean Energy ETF} - NF_06.30 Fidelity Factor ETFs Combo PRO -01 - Fidelity Clean Energy ETF - Fidelity Clean Energy ETF</t>
        </is>
      </c>
      <c r="B1" s="2" t="inlineStr">
        <is>
          <t>Oct. 01, 2021USD ($)</t>
        </is>
      </c>
    </row>
    <row r="2">
      <c r="A2" s="3" t="inlineStr">
        <is>
          <t>Expense Example:</t>
        </is>
      </c>
    </row>
    <row r="3">
      <c r="A3" s="4" t="inlineStr">
        <is>
          <t>1 year</t>
        </is>
      </c>
      <c r="B3" s="5" t="n">
        <v>40</v>
      </c>
    </row>
    <row r="4">
      <c r="A4" s="4" t="inlineStr">
        <is>
          <t>3 years</t>
        </is>
      </c>
      <c r="B4" s="5" t="n">
        <v>12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61"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COVINGTON TRUST</t>
        </is>
      </c>
    </row>
    <row r="4">
      <c r="A4" s="4" t="inlineStr">
        <is>
          <t>NF_06.30 Fidelity Factor ETFs Combo PRO -01 | Fidelity Clean Energy ETF</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
         Fidelity® Clean Energy ETF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to provide investment returns that correspond, before fees and expenses, generally to the performance of the
            Fidelity Clean Energy Index℠.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hold, and sell shares of the fund. You may pay other fees, such as brokerage commissions and other fees to financial intermediaries, which are not reflected
            in the table or example below.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         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t>
        </is>
      </c>
    </row>
    <row r="16">
      <c r="A16" s="4" t="inlineStr">
        <is>
          <t>Other Expenses, New Fund, Based on Estimates [Text]</t>
        </is>
      </c>
      <c r="B16" s="4" t="inlineStr">
        <is>
          <t>rr_OtherExpensesNewFundBasedOnEstimates</t>
        </is>
      </c>
      <c r="C16" s="4" t="inlineStr">
        <is>
          <t>Based on estimated amounts for the current fiscal year.</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at least 80% of assets in securities included in the Fidelity Clean Energy Index℠ and in depositary
               receipts representing securities included in the index. The Fidelity Clean Energy Index℠ is designed to reflect the
               performance of a global universe of companies across the market capitalization spectrum that distribute, produce or provide
               technology or equipment to support the production of energy from solar, wind, hydrogen and other renewable sources.
            Lending securities to earn income for the fund.
</t>
        </is>
      </c>
    </row>
    <row r="20">
      <c r="A20" s="4" t="inlineStr">
        <is>
          <t>Risk [Heading]</t>
        </is>
      </c>
      <c r="B20" s="4" t="inlineStr">
        <is>
          <t>rr_RiskHeading</t>
        </is>
      </c>
      <c r="C20" s="4" t="inlineStr">
        <is>
          <t xml:space="preserve">         Principal Investment Risks
</t>
        </is>
      </c>
    </row>
    <row r="21">
      <c r="A21" s="4" t="inlineStr">
        <is>
          <t>Risk Narrative [Text Block]</t>
        </is>
      </c>
      <c r="B21" s="4" t="inlineStr">
        <is>
          <t>rr_RiskNarrativeTextBlock</t>
        </is>
      </c>
      <c r="C21" s="4" t="inlineStr">
        <is>
          <t xml:space="preserve">                                                                                                            
            Stock Market Volatility. Stock markets and, as a result, stock market indexes, are volatile and can decline significantly in response to adverse issuer,
               political, regulatory, market, or economic developments. Different parts of the market, including different market sectors,
               and different types of securities can react differently to these developments. 
            Clean Energy Companies. Clean energy companies are subject to various risks, including fluctuations in commodity prices and/or interest rates, obsolescence
               of existing technology, short product cycles, changes in governmental and environmental regulations and enforcement policies,
               changes in U.S. and foreign government policies, including tax incentives and government subsidies, reduced availability of
               clean energy sources or other commodities, and extreme weather or other natural disasters. Although the funds underlying
               index uses a rules-based proprietary index methodology that seeks to identify such companies, there is no guarantee that this
               methodology will be successful.
            Foreign and Emerging Market Risk.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Sector Exposure. In seeking to track the performance of its underlying index, the fund will generally have significant exposure to one or more
               industries, groups of related industries, or sectors, and the funds performance may be impacted by events affecting
               those industries or sectors. The utilities industries can be significantly affected by government regulation, interest rate
               changes, financing difficulties, supply and demand of services or fuel, intense competition, natural resource conservation,
               and commodity price fluctuations. Industrial industries can be significantly affected by general economic trends, changes
               in consumer sentiment and spending, commodity prices, legislation, government regulation and spending, import controls, worldwide
               competition, and liability for environmental damage, depletion of resources, and mandated expenditures for safety and pollution
               control. The information technology industries can be significantly affected by obsolescence of existing technology, short
               product cycles, falling prices and profits, competition from new market entrants, and general economic conditions. In addition,
               information technology industries can be affected by the loss or impairment of intellectual property rights.
            Issuer-Specific Changes. The value of an individual security or particular type of security can be more volatile than, and can perform differently
               from, the market as a whole. Changes in the financial condition of an issuer or counterparty (e.g., broker-dealer or other borrower in a securities lending
               transaction) can increase the risk of default by an issuer or counterparty, which can affect a security's or instrument's
               value or result in delays in recovering securities and/or capital from a counterparty. 
            Fluctuation of Net Asset Value and Share Price. The net asset value per share (NAV) of the fund will generally fluctuate with changes in the market value of the fund's holdings.
               The fund's shares can be bought and sold in the secondary market at market prices. Disruptions to creations and redemptions,
               the existence of extreme market volatility or potential lack of an active trading market for the fund's shares may result
               in the fund's shares trading significantly above (at a premium) or below (at a discount) to NAV. Given the nature of the relevant markets for certain of the fund's securities, shares may trade at a larger premium or discount
               to the NAV than shares of other ETFs. In addition, in stressed market conditions or periods of market disruption or volatility, the market for shares may become
               less liquid in response to deteriorating liquidity in the markets for the funds underlying portfolio holdings. 
            Correlation to Index. The performance of the fund and its underlying index may vary somewhat due to factors such as fees and expenses of the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the fund and its shareholders.
            Passive Management Risk. The fund is managed with a passive investment strategy, attempting to track the performance of an unmanaged index of securities,
               regardless of the current or projected performance of the fund's index or of the actual securities included in the index.
               This differs from an actively managed fund, which typically seeks to outperform a benchmark index. As a result, the fund's
               performance could be lower than actively managed funds that may shift their portfolio assets to take advantage of market opportunities
               or lessen the impact of a market decline or a decline in the value of one or more issuers. The fund will be concentrated to
               approximately the same extent that the fund's index concentrates in the securities of issuers in a particular industry.
            Trading Issues. There can be no assurance that an active trading market will be maintained. Market makers and Authorized Participants are
               not obligated to make a market in the funds shares or to submit purchase and redemption orders for creation units. In
               addition, trading may be halted, for example, due to market conditions.
            Small- and Mid-Cap Investing. The value of securities of small to medium size, less well-known issuers can perform differently from the market as a whole
               and other types of stocks and can be more volatile than that of larger issuers.
            Securities Lending Risk. Securities lending involves the risk that the borrower may fail to return the securities loaned in a timely manner or at all.
               If the borrower defaults on its obligation to return the securities loaned because of insolvency or other reasons, a fund
               could experience delays and costs in recovering the securities loaned or in gaining access to the collateral.
                  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 
         An investment in the fund is not a deposit of a bank and is not insured or guaranteed by the Federal Deposit Insurance Corporation
               or any other government agency.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Risk Nondiversified Status [Text]</t>
        </is>
      </c>
      <c r="B23" s="4" t="inlineStr">
        <is>
          <t>rr_RiskNondiversifiedStatus</t>
        </is>
      </c>
      <c r="C23" s="4" t="inlineStr">
        <is>
          <t>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t>
        </is>
      </c>
    </row>
    <row r="24">
      <c r="A24" s="4" t="inlineStr">
        <is>
          <t>Risk Not Insured Depository Institution [Text]</t>
        </is>
      </c>
      <c r="B24" s="4" t="inlineStr">
        <is>
          <t>rr_RiskNotInsuredDepositoryInstitution</t>
        </is>
      </c>
      <c r="C24" s="4" t="inlineStr">
        <is>
          <t>An investment in the fund is not a deposit of a bank and is not insured or guaranteed by the Federal Deposit Insurance Corporation
               or any other government agency.</t>
        </is>
      </c>
    </row>
    <row r="25">
      <c r="A25" s="4" t="inlineStr">
        <is>
          <t>Bar Chart and Performance Table [Heading]</t>
        </is>
      </c>
      <c r="B25" s="4" t="inlineStr">
        <is>
          <t>rr_BarChartAndPerformanceTableHeading</t>
        </is>
      </c>
      <c r="C25" s="4" t="inlineStr">
        <is>
          <t xml:space="preserve">         Performance
</t>
        </is>
      </c>
    </row>
    <row r="26">
      <c r="A26" s="4" t="inlineStr">
        <is>
          <t>Performance One Year or Less [Text]</t>
        </is>
      </c>
      <c r="B26" s="4" t="inlineStr">
        <is>
          <t>rr_PerformanceOneYearOrLess</t>
        </is>
      </c>
      <c r="C26" s="4" t="inlineStr">
        <is>
          <t>Performance history will be available for the fund after the fund has been in operation for one calendar year.</t>
        </is>
      </c>
    </row>
    <row r="27">
      <c r="A27" s="4" t="inlineStr">
        <is>
          <t>NF_06.30 Fidelity Factor ETFs Combo PRO -01 | Fidelity Clean Energy ETF | Fidelity Clean Energy ETF</t>
        </is>
      </c>
    </row>
    <row r="28">
      <c r="A28" s="3" t="inlineStr">
        <is>
          <t>Risk/Return:</t>
        </is>
      </c>
      <c r="B28" s="4" t="inlineStr">
        <is>
          <t>rr_RiskReturnAbstract</t>
        </is>
      </c>
    </row>
    <row r="29">
      <c r="A29" s="4" t="inlineStr">
        <is>
          <t>Management fee</t>
        </is>
      </c>
      <c r="B29" s="4" t="inlineStr">
        <is>
          <t>rr_ManagementFeesOverAssets</t>
        </is>
      </c>
      <c r="C29" s="4" t="inlineStr">
        <is>
          <t>0.39%</t>
        </is>
      </c>
    </row>
    <row r="30">
      <c r="A30" s="4" t="inlineStr">
        <is>
          <t>Distribution and/or Service (12b-1) fees</t>
        </is>
      </c>
      <c r="B30" s="4" t="inlineStr">
        <is>
          <t>rr_DistributionAndService12b1FeesOverAssets</t>
        </is>
      </c>
      <c r="C30" s="4" t="inlineStr">
        <is>
          <t xml:space="preserve">none
				</t>
        </is>
      </c>
    </row>
    <row r="31">
      <c r="A31" s="4" t="inlineStr">
        <is>
          <t>Other expenses</t>
        </is>
      </c>
      <c r="B31" s="4" t="inlineStr">
        <is>
          <t>rr_OtherExpensesOverAssets</t>
        </is>
      </c>
      <c r="C31" s="4" t="inlineStr">
        <is>
          <t xml:space="preserve">none
				</t>
        </is>
      </c>
      <c r="D31" s="4" t="inlineStr">
        <is>
          <t>[1]</t>
        </is>
      </c>
    </row>
    <row r="32">
      <c r="A32" s="4" t="inlineStr">
        <is>
          <t>Total annual operating expenses</t>
        </is>
      </c>
      <c r="B32" s="4" t="inlineStr">
        <is>
          <t>rr_ExpensesOverAssets</t>
        </is>
      </c>
      <c r="C32" s="4" t="inlineStr">
        <is>
          <t>0.39%</t>
        </is>
      </c>
    </row>
    <row r="33">
      <c r="A33" s="4" t="inlineStr">
        <is>
          <t>1 year</t>
        </is>
      </c>
      <c r="B33" s="4" t="inlineStr">
        <is>
          <t>rr_ExpenseExampleYear01</t>
        </is>
      </c>
      <c r="C33" s="5" t="n">
        <v>40</v>
      </c>
    </row>
    <row r="34">
      <c r="A34" s="4" t="inlineStr">
        <is>
          <t>3 years</t>
        </is>
      </c>
      <c r="B34" s="4" t="inlineStr">
        <is>
          <t>rr_ExpenseExampleYear03</t>
        </is>
      </c>
      <c r="C34" s="5" t="n">
        <v>125</v>
      </c>
    </row>
    <row r="35"/>
    <row r="36">
      <c r="A36" s="4" t="inlineStr">
        <is>
          <t>[1]</t>
        </is>
      </c>
      <c r="B36" s="4" t="inlineStr">
        <is>
          <t xml:space="preserve">(a) Based on estimated amounts for the current fiscal year. </t>
        </is>
      </c>
    </row>
  </sheetData>
  <mergeCells count="3">
    <mergeCell ref="C1:D1"/>
    <mergeCell ref="A35:C35"/>
    <mergeCell ref="B36:C36"/>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A17"/>
  <sheetViews>
    <sheetView workbookViewId="0">
      <selection activeCell="A1" sqref="A1"/>
    </sheetView>
  </sheetViews>
  <sheetFormatPr baseColWidth="8" defaultRowHeight="15"/>
  <cols>
    <col width="80" customWidth="1" min="1" max="1"/>
  </cols>
  <sheetData>
    <row r="1">
      <c r="A1" s="2" t="inlineStr">
        <is>
          <t>Oct. 01, 2021</t>
        </is>
      </c>
    </row>
    <row r="2">
      <c r="A2" s="4" t="inlineStr">
        <is>
          <t>NF_06.30 Fidelity Factor ETFs Combo PRO -01 | Fidelity Cloud Computing ETF</t>
        </is>
      </c>
    </row>
    <row r="3">
      <c r="A3" s="4" t="inlineStr">
        <is>
          <t xml:space="preserve">                  Fund Summary
                  Fund:
         Fidelity® Cloud Computing ETF
</t>
        </is>
      </c>
    </row>
    <row r="4">
      <c r="A4" s="4" t="inlineStr">
        <is>
          <t xml:space="preserve">         Investment Objective
</t>
        </is>
      </c>
    </row>
    <row r="5">
      <c r="A5" s="4" t="inlineStr">
        <is>
          <t xml:space="preserve">         The fund seeks to provide investment returns that correspond, before fees and expenses, generally to the performance of the
            Fidelity Cloud Computing Index℠.
</t>
        </is>
      </c>
    </row>
    <row r="6">
      <c r="A6" s="4" t="inlineStr">
        <is>
          <t xml:space="preserve">         Fee Table
</t>
        </is>
      </c>
    </row>
    <row r="7">
      <c r="A7" s="4" t="inlineStr">
        <is>
          <t xml:space="preserve">         The following table describes the fees and expenses that may be incurred when you buy, hold, and sell shares of the fund. You may pay other fees, such as brokerage commissions and other fees to financial intermediaries, which are not reflected
            in the table or example below.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t>
        </is>
      </c>
    </row>
    <row r="13">
      <c r="A13" s="4" t="inlineStr">
        <is>
          <t xml:space="preserve">         Principal Investment Strategies
</t>
        </is>
      </c>
    </row>
    <row r="14">
      <c r="A14" s="4" t="inlineStr">
        <is>
          <t xml:space="preserve">         
            Normally investing at least 80% of assets in securities included in the Fidelity Cloud Computing Index℠ and in depositary
               receipts representing securities included in the index. The Fidelity Cloud Computing Index℠ is designed to reflect the
               performance of a global universe of companies across the market capitalization spectrum that provide products or services
               enabling the increased adoption of cloud computing, characterized by the delivery of computing services over the internet.
            Lending securities to earn income for the fund.
</t>
        </is>
      </c>
    </row>
    <row r="15">
      <c r="A15" s="4" t="inlineStr">
        <is>
          <t xml:space="preserve">         Principal Investment Risks
</t>
        </is>
      </c>
    </row>
    <row r="16">
      <c r="A16" s="4" t="inlineStr">
        <is>
          <t xml:space="preserve">                                                                                                            
            Stock Market Volatility. Stock markets and, as a result, stock market indexes, are volatile and can decline significantly in response to adverse issuer,
               political, regulatory, market, or economic developments. Different parts of the market, including different market sectors,
               and different types of securities can react differently to these developments. 
            Cloud Computing Companies. Cloud computing companies are subject to various risks, including those associated with limited operating history, product
               lines, markets, financial resources or personnel, changes in business cycles, intense competition, potentially rapid product
               obsolescence, disruptions in service, changes in regulation, and cybersecurity attacks and other types of theft. Although
               the funds underlying index uses a rules-based proprietary index methodology that seeks to identify such companies, there
               is no guarantee that this methodology will be successful.
            Foreign Exposure. Foreign markets can be more volatile than the U.S. market due to increased risks of adverse issuer, political, regulatory,
               market, or economic developments and can perform differently from the U.S. market. Foreign exchange rates also can be extremely volatile. 
            Sector Exposure. In seeking to track the performance of its underlying index, the fund will generally have significant exposure to one or more
               industries, groups of related industries, or sectors, and the funds performance may be impacted by events affecting
               those industries or sectors. The information technology industries can be significantly affected by obsolescence of existing
               technology, short product cycles, falling prices and profits, competition from new market entrants, and general economic conditions.
               In addition, information technology industries can be affected by the loss or impairment of intellectual property rights.
            Issuer-Specific Changes. The value of an individual security or particular type of security can be more volatile than, and can perform differently
               from, the market as a whole. Changes in the financial condition of an issuer or counterparty (e.g., broker-dealer or other borrower in a securities lending
               transaction) can increase the risk of default by an issuer or counterparty, which can affect a security's or instrument's
               value or result in delays in recovering securities and/or capital from a counterparty. 
            Fluctuation of Net Asset Value and Share Price. The net asset value per share (NAV) of the fund will generally fluctuate with changes in the market value of the fund's holdings.
               The fund's shares can be bought and sold in the secondary market at market prices. Disruptions to creations and redemptions,
               the existence of extreme market volatility or potential lack of an active trading market for the fund's shares may result
               in the fund's shares trading significantly above (at a premium) or below (at a discount) to NAV. Given the nature of the relevant markets for certain of the fund's securities, shares may trade at a larger premium or discount
               to the NAV than shares of other ETFs. In addition, in stressed market conditions or periods of market disruption or volatility, the market for shares may become
               less liquid in response to deteriorating liquidity in the markets for the funds underlying portfolio holdings. 
            Correlation to Index. The performance of the fund and its underlying index may vary somewhat due to factors such as fees and expenses of the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the fund and its shareholders.
            Passive Management Risk. The fund is managed with a passive investment strategy, attempting to track the performance of an unmanaged index of securities,
               regardless of the current or projected performance of the fund's index or of the actual securities included in the index.
               This differs from an actively managed fund, which typically seeks to outperform a benchmark index. As a result, the fund's
               performance could be lower than actively managed funds that may shift their portfolio assets to take advantage of market opportunities
               or lessen the impact of a market decline or a decline in the value of one or more issuers. The fund will be concentrated to
               approximately the same extent that the fund's index concentrates in the securities of issuers in a particular industry.
            Trading Issues. There can be no assurance that an active trading market will be maintained. Market makers and Authorized Participants are
               not obligated to make a market in the funds shares or to submit purchase and redemption orders for creation units. In
               addition, trading may be halted, for example, due to market conditions.
            Small- and Mid-Cap Investing. The value of securities of small to medium size, less well-known issuers can perform differently from the market as a whole
               and other types of stocks and can be more volatile than that of larger issuers.
            Securities Lending Risk. Securities lending involves the risk that the borrower may fail to return the securities loaned in a timely manner or at all.
               If the borrower defaults on its obligation to return the securities loaned because of insolvency or other reasons, a fund
               could experience delays and costs in recovering the securities loaned or in gaining access to the collateral.
                  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 
         An investment in the fund is not a deposit of a bank and is not insured or guaranteed by the Federal Deposit Insurance Corporation
               or any other government agency.  You could lose money by investing in the fund.  
</t>
        </is>
      </c>
    </row>
    <row r="17">
      <c r="A17" s="4" t="inlineStr">
        <is>
          <t xml:space="preserve">         Performanc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1" customWidth="1" min="2" max="2"/>
  </cols>
  <sheetData>
    <row r="1">
      <c r="A1" s="1" t="inlineStr">
        <is>
          <t>Shareholder Fees {- Fidelity Cloud Computing ETF}</t>
        </is>
      </c>
      <c r="B1" s="2" t="inlineStr">
        <is>
          <t>Oct. 01, 2021USD ($)</t>
        </is>
      </c>
    </row>
    <row r="2">
      <c r="A2" s="4" t="inlineStr">
        <is>
          <t>NF_06.30 Fidelity Factor ETFs Combo PRO -01 | Fidelity Cloud Computing ETF</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61" customWidth="1" min="2" max="2"/>
    <col width="13" customWidth="1" min="3" max="3"/>
  </cols>
  <sheetData>
    <row r="1">
      <c r="A1" s="1" t="inlineStr">
        <is>
          <t>Annual Operating Expenses {- Fidelity Cloud Computing ETF} - NF_06.30 Fidelity Factor ETFs Combo PRO -01 - Fidelity Cloud Computing ETF - Fidelity Cloud Computing ETF</t>
        </is>
      </c>
      <c r="B1" s="2" t="inlineStr">
        <is>
          <t>Oct. 01, 2021</t>
        </is>
      </c>
    </row>
    <row r="2">
      <c r="A2" s="3" t="inlineStr">
        <is>
          <t>Operating Expenses:</t>
        </is>
      </c>
    </row>
    <row r="3">
      <c r="A3" s="4" t="inlineStr">
        <is>
          <t>Management fee</t>
        </is>
      </c>
      <c r="B3" s="4" t="inlineStr">
        <is>
          <t>0.39%</t>
        </is>
      </c>
    </row>
    <row r="4">
      <c r="A4" s="4" t="inlineStr">
        <is>
          <t>Distribution and/or Service (12b-1) fees</t>
        </is>
      </c>
      <c r="B4" s="4" t="inlineStr">
        <is>
          <t xml:space="preserve">none
				</t>
        </is>
      </c>
    </row>
    <row r="5">
      <c r="A5" s="4" t="inlineStr">
        <is>
          <t>Other expenses</t>
        </is>
      </c>
      <c r="B5" s="4" t="inlineStr">
        <is>
          <t xml:space="preserve">none
				</t>
        </is>
      </c>
      <c r="C5" s="4" t="inlineStr">
        <is>
          <t>[1]</t>
        </is>
      </c>
    </row>
    <row r="6">
      <c r="A6" s="4" t="inlineStr">
        <is>
          <t>Total annual operating expenses</t>
        </is>
      </c>
      <c r="B6" s="4" t="inlineStr">
        <is>
          <t>0.39%</t>
        </is>
      </c>
    </row>
    <row r="7"/>
    <row r="8">
      <c r="A8" s="4" t="inlineStr">
        <is>
          <t>[1]</t>
        </is>
      </c>
      <c r="B8" s="4" t="inlineStr">
        <is>
          <t xml:space="preserve">(a) Based on estimated amounts for the current fiscal year. </t>
        </is>
      </c>
    </row>
  </sheetData>
  <mergeCells count="3">
    <mergeCell ref="B1:C1"/>
    <mergeCell ref="A7:C7"/>
    <mergeCell ref="B8:C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30T20:59:40Z</dcterms:created>
  <dcterms:modified xmlns:dcterms="http://purl.org/dc/terms/" xmlns:xsi="http://www.w3.org/2001/XMLSchema-instance" xsi:type="dcterms:W3CDTF">2021-09-30T20:59:40Z</dcterms:modified>
</cp:coreProperties>
</file>